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Description of the Business, Me" sheetId="7" state="visible" r:id="rId7"/>
    <sheet xmlns:r="http://schemas.openxmlformats.org/officeDocument/2006/relationships" name="Summary of Significant Accounti" sheetId="8" state="visible" r:id="rId8"/>
    <sheet xmlns:r="http://schemas.openxmlformats.org/officeDocument/2006/relationships" name="Major Customer" sheetId="9" state="visible" r:id="rId9"/>
    <sheet xmlns:r="http://schemas.openxmlformats.org/officeDocument/2006/relationships" name="Shareholder Advances and Relate" sheetId="10" state="visible" r:id="rId10"/>
    <sheet xmlns:r="http://schemas.openxmlformats.org/officeDocument/2006/relationships" name="Shareholders Equity"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Description of the Business, 14" sheetId="14" state="visible" r:id="rId14"/>
    <sheet xmlns:r="http://schemas.openxmlformats.org/officeDocument/2006/relationships" name="Summary of Significant Accoun15" sheetId="15" state="visible" r:id="rId15"/>
    <sheet xmlns:r="http://schemas.openxmlformats.org/officeDocument/2006/relationships" name="Major Customer (Details Narrati" sheetId="16" state="visible" r:id="rId16"/>
    <sheet xmlns:r="http://schemas.openxmlformats.org/officeDocument/2006/relationships" name="Shareholder Advances and Rela17" sheetId="17" state="visible" r:id="rId17"/>
    <sheet xmlns:r="http://schemas.openxmlformats.org/officeDocument/2006/relationships" name="Shareholders Equity (Details Na" sheetId="18" state="visible" r:id="rId18"/>
    <sheet xmlns:r="http://schemas.openxmlformats.org/officeDocument/2006/relationships" name="Subsequent Events (Details Narr" sheetId="19" state="visible" r:id="rId19"/>
  </sheets>
  <definedNames/>
  <calcPr calcId="124519" fullCalcOnLoad="1"/>
</workbook>
</file>

<file path=xl/sharedStrings.xml><?xml version="1.0" encoding="utf-8"?>
<sst xmlns="http://schemas.openxmlformats.org/spreadsheetml/2006/main" uniqueCount="218">
  <si>
    <t>Document and Entity Information - USD ($)</t>
  </si>
  <si>
    <t>12 Months Ended</t>
  </si>
  <si>
    <t>Dec. 31, 2016</t>
  </si>
  <si>
    <t>Feb. 10, 2017</t>
  </si>
  <si>
    <t>Jun. 30, 2016</t>
  </si>
  <si>
    <t>Document And Entity Information</t>
  </si>
  <si>
    <t>Entity Registrant Name</t>
  </si>
  <si>
    <t>AERKOMM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t>
  </si>
  <si>
    <t>Total Assets</t>
  </si>
  <si>
    <t>Current liabilities:</t>
  </si>
  <si>
    <t>Accrued liabilities</t>
  </si>
  <si>
    <t>Shareholder advances</t>
  </si>
  <si>
    <t xml:space="preserve"> </t>
  </si>
  <si>
    <t>Total current liabilities</t>
  </si>
  <si>
    <t>Stockholders' deficiency:</t>
  </si>
  <si>
    <t>Preferred stock, $0.001 par value, 50,000,000 authorized, 0 shares issued and outstanding at December 31, 2016 and 2015</t>
  </si>
  <si>
    <t>Common stock, $0.001 par value, 450,000,000 authorized, 810,850 shares issued and outstanding at December 31, 2016 and 2015</t>
  </si>
  <si>
    <t>Additional paid-in capital</t>
  </si>
  <si>
    <t>Retained earnings (Accumulated deficits)</t>
  </si>
  <si>
    <t>Total Stockholder's Deficiency</t>
  </si>
  <si>
    <t>Total Liabilities and Stockholders' Deficiency</t>
  </si>
  <si>
    <t>Balance Sheets (Parenthetical) - $ / shares</t>
  </si>
  <si>
    <t>Stockholder's equity:</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Statements Of Operations</t>
  </si>
  <si>
    <t>Sales</t>
  </si>
  <si>
    <t>Cost of sales</t>
  </si>
  <si>
    <t>Gross margin</t>
  </si>
  <si>
    <t>Operating Expenses:</t>
  </si>
  <si>
    <t>Filing fees</t>
  </si>
  <si>
    <t>Legal and professional fees</t>
  </si>
  <si>
    <t>Selling, general and administrative expenses</t>
  </si>
  <si>
    <t>Total operating expenses</t>
  </si>
  <si>
    <t>Net operating loss</t>
  </si>
  <si>
    <t>Income tax expense</t>
  </si>
  <si>
    <t>Net loss</t>
  </si>
  <si>
    <t>Net Loss Per Common Share, Basic and diluted</t>
  </si>
  <si>
    <t>Weighted average number of shares outstanding</t>
  </si>
  <si>
    <t>Statement of Changes in Stockholders' Equity - USD ($)</t>
  </si>
  <si>
    <t>Common Stock</t>
  </si>
  <si>
    <t>Additional Paid-In Capital</t>
  </si>
  <si>
    <t>Retained Earnings</t>
  </si>
  <si>
    <t>Total</t>
  </si>
  <si>
    <t>Beginning Balance, Amount at Dec. 31, 2014</t>
  </si>
  <si>
    <t>Beginning Balance, Shares at Dec. 31, 2014</t>
  </si>
  <si>
    <t>Conversion of shareholder's advances to equity</t>
  </si>
  <si>
    <t>Ending Balance, Amount at Dec. 31, 2015</t>
  </si>
  <si>
    <t>Ending Balance, Shares at Dec. 31, 2015</t>
  </si>
  <si>
    <t>Ending Balance, Amount at Dec. 31, 2016</t>
  </si>
  <si>
    <t>Ending Balance, Shares at Dec. 31, 2016</t>
  </si>
  <si>
    <t>Statements of Cash Flows - USD ($)</t>
  </si>
  <si>
    <t>Cash Flows from Operating Activities:</t>
  </si>
  <si>
    <t>Changes in Assets and Liabilities:</t>
  </si>
  <si>
    <t>Decrease in accrued liabilities</t>
  </si>
  <si>
    <t>Net Cash used in Operating Activities</t>
  </si>
  <si>
    <t>Cash flows from investing activities:</t>
  </si>
  <si>
    <t>Cash Flows from Financing Activities:</t>
  </si>
  <si>
    <t>Proceeds from shareholder’s advances</t>
  </si>
  <si>
    <t>Net cash flows provided by financing activities</t>
  </si>
  <si>
    <t>Net decrease in cash</t>
  </si>
  <si>
    <t>Cash, beginning of year</t>
  </si>
  <si>
    <t>Cash, end of year</t>
  </si>
  <si>
    <t>Supplemental disclosures of cash flow information:</t>
  </si>
  <si>
    <t>Cash paid for interest</t>
  </si>
  <si>
    <t>Cash paid for income taxes</t>
  </si>
  <si>
    <t>Supplemental schedule of non-cash activity:</t>
  </si>
  <si>
    <t>Inventory expenditure included in shareholder advances</t>
  </si>
  <si>
    <t>Description of the Business, Merger and Going Concern</t>
  </si>
  <si>
    <t>Notes to Financial Statements</t>
  </si>
  <si>
    <t>Note 1 - Presentation, Description of Business, Merger and Going Concern</t>
  </si>
  <si>
    <t>Aerkomm
Inc. (formerly Maple Tree Kids Inc.) (the Company, we, us or our) was
incorporated on August 14, 2013 in the State of Nevada. At the time of our incorporation, our president and sole stockholder subscribed
for and purchased 100,000 shares of our common stock at a purchase price of $0.001 per share for an aggregate purchase price of
$100. The Company is a retail distribution company selling all of its products over the internet in the United States, operating
in the infant and toddler products business market. The Companys products consist of personalized infant and toddler clothing,
toys, towels, wash clothes, bibs, disposable products, blankets, baby wraps and slings, wet bags and other accessories. Predecessor
Business - Maple Tree Kids LLC: Maple
Tree Kids LLC, a Vermont limited liability company, was formed on August 12, 2005 under State of Vermont statutes. Maple Tree
Kids LLC had one member at who owned 100% of its equity interest. Sale
of Members LLC Interest: On
August 16, 2013, the former single member of Maple Tree Kids LLC sold 100% of her interest to our president and sole stockholder
for $8,800. All cash, inventory and equipment were distributed to the prior member at the closing and the URL websites, customer
list and vendor list were retained by Maple Tree Kids LLC and the new sole member. The prior member assumed all liabilities of
Maple Tree Kids LLC at closing. Merger
Agreement On
September 27, 2013, Maple Tree Kids LLC, pursuant to an agreement and plan of merger, merged into the Company and ceased to exist
as a Vermont limited liability company as of the date of this merger. Our principal shareholder, who was the sole member of Maple
Tree Kids LLC at the time of the merger, received 100,000 shares of the Company pursuant to the plan of merger, resulting in her
owning a total of 200,000 shares of the Company after the merger and continuing to be the sole shareholder of the Company. The
Company had assets consisting of cash of $1,000 and stockholders equity of $1,000 with no revenue or expenses incurred
since its date of incorporation to the time of this merger. Financial
Reporting  Reorganization For
financial reporting purposes, this merger transaction was recorded as a reorganization of Maple Tree Kids LLC whereby Maple Tree
Kids LLC is deemed to be the continuing, surviving entity for accounting purposes, but through this merger, has deemed to have
adopted the capital structure and now operates under the name of Maple Tree Kids, Inc., who became the surviving entity for legal
purposes. Accordingly, all references to the former members initial capital contribution in Maple Tree Kids LLC been restated
to reflect the equivalent number of Company common shares outstanding at the merger date and subsequent capital contributions
and capital withdrawals from Maple Tree Kids LLC have been recorded as changes to additional paid-in capital. In other words,
the $3,075 of the initial capital contribution made to Maple Tree Kids LLC by the former member of the LLC at August 12, 2005
(date of inception of Maple Tree Kids LLC) has been restated to 200,000 common shares outstanding, or $2,000, and the remaining
$1,075 capital contributed recorded as additional paid-in capital, as of August 12, 2005. Subsequent member capital contributions
and withdrawals made from members equity have been recorded as increases and decreases to additional paid-in capital. The
Companys business activities are focused on developing a market for selling personalized children products and rebranding
its name to Maple Tree Kids, for selling these personalized baby and toddler products and other products to customers
through its new website that is currently under construction, mapletreekids.com. Its current business activities include working
with new vendors to bring to market more personalized baby products. The Company will be attracting customers to its websites
by viral marketing, including placing advertisements and offering promotions on various baby weblogs or blogs, online
journals that are updated frequently and postings to other online communities. There can be no assurance that the Company will
be successful in distributing personalized baby products through its Maple Tree Kids website into the retail market. Sales
of the Companys products are made to retail consumers. The Company buys all of its products from various manufacturers
located in the United States and all products are marketed and sold under these manufacturers trademarks. The Company presently
sells all of its products over the internet through its website, polkadotpatch.com. The
Companys product sales into the infant and toddler retail market are subject to numerous contingencies, some of which are
beyond managements control. These contingencies include general and regional economic conditions, prices for the Companys
products, competition, and changes in regulation, various additional political, economic, and other uncertainties. Going
Concern The
Company generated a net loss of $24,613 for the year ended December 31, 2016 and expects to generate losses over the next 12 months,
due to an anticipated increase in its general and administrative expenses due to the above mentioned business activities and not
having sufficient cash to fund its current and future operations. Therefore there is no assurance that future operations will
result in any profit. If the Company cannot generate sufficient revenues to operate profitably in 2017, the Company may need to
cease its operations in 2017. If the business operations expand, operating expenses will increase and the profit margins may not
be able to cover this increase, and as a result the Company may not be able to develop into a profitable business in the future. Managements
plans for the Company include raising additional capital through either debt or equity issuances. Management estimates the minimum
amount of additional funding necessary to enable the Company to remain viable and continue its operations for at least the twelve
months following the date of the financial statements is approximately $20,000. In September 2014 and October 2014 we raised $22,170
in our registered offering. This registered offering was closed on November 7, 2014. We also obtained a total of $23,580 and $13,000
of shareholders advances during the years ended December 31, 2016 and 2015, respectively. No
assurance can be given that management will be successful in its efforts to raise additional capital from present or future shareholders
or from its principal shareholder. The failure to raise additional capital needed to achieve its business plans will have a material
adverse effect on the Companys financial position, results of operations, and ability to continue as a going concern. The
accompanying financial statements do not include any adjustments that might be necessary if the Company is unable to continue
as a going concern.</t>
  </si>
  <si>
    <t>Summary of Significant Accounting Policies</t>
  </si>
  <si>
    <t>Note 2 - Summary of Significant Accounting Policies</t>
  </si>
  <si>
    <t>Fiscal
Year: Cash
and Cash equivalents Use
of Estimates: Fair
Value of Financial Instruments: 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Segments
and Related Information: Amortization
of Website: Revenue
Recognition: The
Company evaluates the criteria outlined in FASB ASC Subtopic 605-45, Revenue RecognitionPrincipal Agent Considerations
Allowances
Against Accounts Receivable: Income
Taxes The
Company adopted the FASB ASC accounting guidance for recognizing and measuring uncertain tax positions, as defined in the FASB
ASC Topic Income Taxes. This guidance prescribes a threshold condition that a tax position must meet for any of
the benefits of the uncertain tax position to be recognized in the financial statements. This guidance also provides accounting
guidance on derecognizing, classification and disclosure of these uncertain tax positions. The Company recognizes interest accrued
related to unrecognized tax benefits in interest expense and penalties in operating expenses. The Company has not recognized any
interest and penalties in 2016 or 2015. The
company has no deferred tax assets or deferred tax liabilities. They have a net operating loss carry-forward for federal and state
tax purposes of approximately $11,000 at December 31, 2016, that is available to offset future taxable income, which will begin
to expire in the year 2028. The Company took a 100% valuation allowance against the net operating loss deferred tax asset. Earnings
Per Share: Advertising
Costs: Shipping
and Handling Fees Charged to Customers and Reported as Revenue: Gift
Cards: In
recognizing the unredeemed gift card income above, the Company considered the guidance under ASC 405-20-40, Liabilities-Extinguishments
of Liabilities-Derecognition paragraph 40-1 that states A debtor shall derecognize a liability if and only if it has been
extinguished. A liability under this standard has been extinguished if either of the following conditions is met: (a) the debtor
pays the creditor and is relieved of its obligation for the liability or (b) the debtor is legally released from being the primary
obligor under the liability either judicially or by the creditor. The recognition of unredeemed gift card income is not
expected to be material in future reporting periods. If we have future sales of gift cards, we will review historical gift card
redemption information at each reporting period to assess the continued appropriateness of the gift card breakage rates and pattern
of redemption. Contingencies:
If
the assessment of a contingency indicates that it is probable that a material loss has been incurred and the amount of the liability
can be estimated, the estimated liability would be accrued in the Companys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 Recently-Issued
Accounting Standards: Recently-Issued
Accounting Standards: Management does not believe that any recently issued, but not yet effective, accounting standards if currently
adopted would have a material effect on the accompanying financial statements. Going
Concern ASU
2014-15  Presentation of Financial StatementsGoing ConcernDisclosure of Uncertainties about an Entitys
Ability to Continue as a Going Concern (ASU 2014-15). In August 2014, the FASB issued ASU 2014-15 requiring
management to assess an entitys ability to continue as a going concern, and to provide related footnote disclosures in
certain circumstances. ASU 2014-15 is effective for annual periods, and interim periods within those annual periods, starting
December 15, 2016. Management adopted this guidance for the year ended December 31, 2016. Financial
Instru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the Company beginning in its first quarter of 2021 and early adoption is permitted.
The Company does not believe the adoption of ASU 2016-13 will have a material impact on its consolidated financial statements. Lease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The Company is currently evaluating the timing of its adoption and the impact of adopting ASU 2016-02 on its consolidated financial
statements. Stock
Compensation 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The Company is currently evaluating the impact of adopting ASU 2016-09
on its consolidated financial statements. Income
Taxes In
October 2016, FASB issued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Company does not expect adoption of the new revenue standards to
have a material impact on its consolidated financial statements.</t>
  </si>
  <si>
    <t>Major Customer</t>
  </si>
  <si>
    <t>Note 3 - Major Customer</t>
  </si>
  <si>
    <t>The
Company has one major customer, which represents approximately 72% of total sales for the years ended December 31, 2016 and 2015,
respectively.</t>
  </si>
  <si>
    <t>Shareholder Advances and Related Party Transactions</t>
  </si>
  <si>
    <t>Note 4 - Shareholder Advances and Related Party Transactions</t>
  </si>
  <si>
    <t>The
principal shareholder of the Company through December 28, 2016 advanced $23,580 and $13,000 as a non-interest bearing loan, unsecured
and payable on demand for the years ended December 31, 2016 and 2015, respectively. This shareholder was also the President, Principal
Accounting Officer, Secretary and Sole Director of the Company in 2015 and until December 28, 2016 On
December 27, 2016, this principal shareholder agreed to convert her total shareholder advances of $49,958 to equity and this total
amount was recorded as additional paid in capital. The total balance due to this principal shareholder was $0 and $26,378 as of
December 31, 2016 and 2015, respectively.</t>
  </si>
  <si>
    <t>Shareholders Equity</t>
  </si>
  <si>
    <t>Note 5 - Shareholders Equity</t>
  </si>
  <si>
    <t>On
December 28, 2016, the Company entered into and closed the transactions contemplated by a stock purchase agreement between the
Company, Aircom Pacific, Inc., a California corporation (Aircom), and Irina Goldman, the sole director, President,
Treasurer, Secretary and controlling shareholder of the Company. Pursuant to the stock purchase agreement, Aircom purchased 700,000
(7,000,000 pre-Reverse Split) shares of the Companys common stock from Irina Goldman. Such shares represented approximately
86.3% of the Companys issued and outstanding common stock as of the closing. Accordingly, as a result of the transaction,
Aircom became the controlling shareholder of the Company. Irina Goldman resigned as the Companys President, Treasurer Secretary
and Director and Jeffrey Wun was appointed to those positions.</t>
  </si>
  <si>
    <t>Subsequent Events</t>
  </si>
  <si>
    <t>Note 6 - Subsequent Events</t>
  </si>
  <si>
    <t>On
January 9, 2017, the Company filed an amendment to its Articles of Incorporation to (i) change the name of the Company to Aerkomm
Inc. and (ii) effectuate a one for ten reverse split of the Companys outstanding common stock. All share and per share
information has been adjusted to give retroactive effect to such reverse split. As a result, the number of common shares issued
and outstanding at December 31, 2016 and 2015 decreased from 8,108,500 shares to 810,850 shares. The par value was not adjusted
as a result of the one for ten reverse stock split.</t>
  </si>
  <si>
    <t>Summary of Significant Accounting Policies (Policies)</t>
  </si>
  <si>
    <t>Summary Of Significant Accounting Policies Policies</t>
  </si>
  <si>
    <t>Fiscal Year</t>
  </si>
  <si>
    <t>The Companys fiscal year
ends December 31.</t>
  </si>
  <si>
    <t>Cash and Cash equivalents</t>
  </si>
  <si>
    <t>We
classify all highly liquid investments with stated maturities of three months or less from date of purchase as cash equivalents
and all highly liquid investments with stated maturities of greater than three months as marketable securit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 Actual results could differ materially from those estimates. There were no significant estimates
at December 31, 2016 and December 31, 2015</t>
  </si>
  <si>
    <t>Fair Value of Financial Instruments</t>
  </si>
  <si>
    <t>The
book values of cash, prepaid expenses,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t>
  </si>
  <si>
    <t>Segments and Related Information</t>
  </si>
  <si>
    <t>The
Company operates primarily in one principal business segment, infant and toddler products.</t>
  </si>
  <si>
    <t>Amortization of Website</t>
  </si>
  <si>
    <t>The
accompanying balance sheet reflects our websites at cost less accumulated amortization. The estimated useful life is 5 years and
these websites were developed in 2005 and amortized using the straight line method over its useful life. Our website is www.polkadotpatch.com.
The cost and accumulated amortization of the websites for the years ended December 31, 2016 and December 31, 2015 were both $5,435
as these websites were fully amortized at December 31, 2016 and December 31, 2015.</t>
  </si>
  <si>
    <t>Revenue Recognition</t>
  </si>
  <si>
    <t>Sales
to consumers are recorded when the price is fixed or determinable and goods are shipped to the customers. Sales are reported net
of allowances for estimated returns and allowances in the accompanying statements of income. Allowances for returns are estimated
based on historical customer return rates. Customers pre-pay for orders through our website with their credit cards prior to the
shipment of the goods, which takes place within a few days after the order is placed. The Company does not carry inventory and
all orders are drop-shipped by our vendors and shipped directly by them to our customers. The
Company evaluates the criteria outlined in FASB ASC Subtopic 605-45, Revenue RecognitionPrincipal Agent Considerations</t>
  </si>
  <si>
    <t>Allowances Against Accounts Receivable</t>
  </si>
  <si>
    <t>The
Company did not have any accounts receivable at December 31, 2016 and 2015. The Company will record allowances against accounts
receivable based upon contractually agreed-upon deductions for items such as customer returns. These deductions are recorded throughout
the year commensurate with sales activity and historical product returns. All such allowances are recorded as direct offsets to
sales. The Company gives all its customers a 14 day product return policy on all sales; the allowances are reduced to reflect
such payments or credits issued against the customers account balance. After 14 days there are no returns but the Company
may issue an optional store credit to the customer for up to 25% of the sale amount. There are no returns for sales of products
that are personalized for its customers. The Company analyzes the components of the allowances for customer deductions monthly
and adjusts the allowances to the appropriate levels. There was no sales returns allowance recorded at December 31, 2016 and December
31, 2015. The historical sales return rate for the Company in relation to its total sales have not been significant.</t>
  </si>
  <si>
    <t>Income Taxes</t>
  </si>
  <si>
    <t>Income
taxes are accounted for under the asset and liability method in accordance with United States generally accepted accounting principl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We did not provide any
current or deferred income tax provision or benefit for any periods presented to date because we have continued to experience
a net operating loss since inception and therefore provide a 100% valuation allowance against all of our deferred tax assets. The
Company adopted the FASB ASC accounting guidance for recognizing and measuring uncertain tax positions, as defined in the FASB
ASC Topic Income Taxes. This guidance prescribes a threshold condition that a tax position must meet for any of
the benefits of the uncertain tax position to be recognized in the financial statements. This guidance also provides accounting
guidance on derecognizing, classification and disclosure of these uncertain tax positions. The Company recognizes interest accrued
related to unrecognized tax benefits in interest expense and penalties in operating expenses. The Company has not recognized any
interest and penalties in 2016 or 2015. The
company has no deferred tax assets or deferred tax liabilities. They have a net operating loss carry-forward for federal and state
tax purposes of approximately $11,000 at December 31, 2016, that is available to offset future taxable income, which will begin
to expire in the year 2028. The Company took a 100% valuation allowance against the net operating loss deferred tax asset.</t>
  </si>
  <si>
    <t>Earnings Per Share</t>
  </si>
  <si>
    <t>Basic
and diluted earnings per share are computed based on the weighted-average common shares and common share equivalents outstanding
during the period. The merger with Maple Tree Kids LLC took place on September 27, 2013 and prior periods have been restated to
reflect the change in the capitalization of the Company at the merger date.</t>
  </si>
  <si>
    <t>Advertising Costs</t>
  </si>
  <si>
    <t>Advertising
costs are expensed as incurred. Advertising costs for the years ended December 31, 2016 and 2015 were $- and $- respectively These
expenses are recorded under general and administrative expenses.</t>
  </si>
  <si>
    <t>Shipping and Handling Fees Charged to Customers and Reported as Revenue</t>
  </si>
  <si>
    <t>Shipping and handling fees billed
to customers are classified on the Statements of Income under the caption selling, general and administrative expenses.</t>
  </si>
  <si>
    <t>Gift Cards</t>
  </si>
  <si>
    <t>The
Company will collect the proceeds from gift cards issued and record a liability for the full amount sold. This liability will
be reduced when the Company honors redemptions of the gift cards as a form of tender. As a result, the Company will maintain a
liability equivalent to 100% of the proceeds from unredeemed gift cards, less estimated unredeemed gift cards. For the years ended
December 31, 2016 and 2015 there were no significant gift cards sales, therefore the unredeemed gift certificates
liability was $0 at December 31, 2016 and December 31, 2015. In
recognizing the unredeemed gift card income above, the Company considered the guidance under ASC 405-20-40, Liabilities-Extinguishments
of Liabilities-Derecognition paragraph 40-1 that states A debtor shall derecognize a liability if and only if it has been
extinguished. A liability under this standard has been extinguished if either of the following conditions is met: (a) the debtor
pays the creditor and is relieved of its obligation for the liability or (b) the debtor is legally released from being the primary
obligor under the liability either judicially or by the creditor. The recognition of unredeemed gift card income is not
expected to be material in future reporting periods. If we have future sales of gift cards, we will review historical gift card
redemption information at each reporting period to assess the continued appropriateness of the gift card breakage rates and pattern
of redemption.</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 estimated liability would be accrued in the Companys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 Loss
contingencies considered remote are generally not disclosed unless they arise from guarantees, in which case the guarantees would
be disclosed.</t>
  </si>
  <si>
    <t>Recently-Issued Accounting Standards</t>
  </si>
  <si>
    <t>Recently-Issued
Accounting Standards: Management does not believe that any recently issued, but not yet effective, accounting standards if currently
adopted would have a material effect on the accompanying financial statements.</t>
  </si>
  <si>
    <t>Going Concern</t>
  </si>
  <si>
    <t>ASU
2014-15  Presentation of Financial StatementsGoing ConcernDisclosure of Uncertainties about an Entitys
Ability to Continue as a Going Concern (ASU 2014-15). In August 2014, the FASB issued ASU 2014-15 requiring
management to assess an entitys ability to continue as a going concern, and to provide related footnote disclosures in
certain circumstances. ASU 2014-15 is effective for annual periods, and interim periods within those annual periods, starting
December 15, 2016. Management adopted this guidance for the year ended December 31, 2016.</t>
  </si>
  <si>
    <t>Financial Instruments</t>
  </si>
  <si>
    <t>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ASU 2016-01 will be effective for the Company beginning in its first quarter
of 2019. The Company does not believe the adoption of ASU 2016-01 will have a material impact on its consolidated financial statements. In
June 2016, the FASB issued ASU No. 2016-13, Financial Instruments  Credit Losses (Topic 326): Measurement of Credit Losses
on Financial Instruments (ASU 2016-13), which modifies the measurement of expected credit losses of certain financial
instruments. ASU 2016-13 will be effective for the Company beginning in its first quarter of 2021 and early adoption is permitted.
The Company does not believe the adoption of ASU 2016-13 will have a material impact on its consolidated financial statements.</t>
  </si>
  <si>
    <t>Leases</t>
  </si>
  <si>
    <t>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first quarter of 2020, and early adoption is permitted.
The Company is currently evaluating the timing of its adoption and the impact of adopting ASU 2016-02 on its consolidated financial
statements.</t>
  </si>
  <si>
    <t>Stock Compensation</t>
  </si>
  <si>
    <t>In
March 2016, the FASB issued ASU No. 2016-09, Compensation  Stock Compensation (Topic 718): Improvements to Employee Share-Based
Payment Accounting (ASU 2016-09), which simplified certain aspects of the accounting for share-based payment transactions,
including income taxes, classification of awards and classification on the statement of cash flows. ASU 2016-09 will be effective
for the Company beginning in its first quarter of 2018. The Company is currently evaluating the impact of adopting ASU 2016-09
on its consolidated financial statements.</t>
  </si>
  <si>
    <t>In
October 2016, FASB issued ASU 2016-16, Income Taxes (Topic 740): Intra-Entity Transfer of Assets Other than Inventory (ASU
2016-16), which requires the recognition of the income tax consequences of an intra-entity transfer of an asset, other
than inventory, when the transfer occurs. ASU 2016-06 will be effective for the Company in its first quarter of 2019. The Company
is currently evaluating the impact of adopting ASU 2016-16 on its consolidated financial statements.</t>
  </si>
  <si>
    <t>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and early adoption is permitted.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new revenue standards may be applied retrospectively to each prior period presented or retrospectively with the cumulative effect
recognized as of the date of adoption. The Company currently expects to adopt the new revenue standards in its first quarter of
2018 utilizing the full retrospective transition method. The Company does not expect adoption of the new revenue standards to
have a material impact on its consolidated financial statements.</t>
  </si>
  <si>
    <t>Description of the Business, Merger and Going Concern (Details Narrative) - USD ($)</t>
  </si>
  <si>
    <t>Aug. 12, 2005</t>
  </si>
  <si>
    <t>Sep. 27, 2013</t>
  </si>
  <si>
    <t>Aug. 16, 2013</t>
  </si>
  <si>
    <t>Dec. 27, 2016</t>
  </si>
  <si>
    <t>Oct. 31, 2015</t>
  </si>
  <si>
    <t>Dec. 31, 2014</t>
  </si>
  <si>
    <t>Sep. 30, 2014</t>
  </si>
  <si>
    <t>State of incorporation</t>
  </si>
  <si>
    <t>State of Nevada</t>
  </si>
  <si>
    <t>Date of incorporation</t>
  </si>
  <si>
    <t>Aug. 14,
		2013</t>
  </si>
  <si>
    <t>Common stock shares</t>
  </si>
  <si>
    <t>Purchase price</t>
  </si>
  <si>
    <t>Aggregate purchase price</t>
  </si>
  <si>
    <t>Equity interest rate</t>
  </si>
  <si>
    <t>100.00%</t>
  </si>
  <si>
    <t>Minimum amount of additional funding</t>
  </si>
  <si>
    <t>Proceeds from shareholder advances</t>
  </si>
  <si>
    <t>Sale of Members LLC Interest [Member]</t>
  </si>
  <si>
    <t>Stockholder equity</t>
  </si>
  <si>
    <t>Merger Agreement [Member]</t>
  </si>
  <si>
    <t>Received shares</t>
  </si>
  <si>
    <t>Common stock shares outstanding</t>
  </si>
  <si>
    <t>Financial Reporting Reorganization [Member]</t>
  </si>
  <si>
    <t>Common stock value outstanding</t>
  </si>
  <si>
    <t>Initial capital contribution</t>
  </si>
  <si>
    <t>Remaining capital contributed recorded as additional paid-in capital</t>
  </si>
  <si>
    <t>Going Concern [Member]</t>
  </si>
  <si>
    <t>Raised offering cost</t>
  </si>
  <si>
    <t>Summary of Significant Accounting Policies (Details Narrative) - USD ($)</t>
  </si>
  <si>
    <t>Summary Of Significant Accounting Policies Details Narrative</t>
  </si>
  <si>
    <t>Cost and accumulated amortization of the websites</t>
  </si>
  <si>
    <t>Sale Amount</t>
  </si>
  <si>
    <t>25.00%</t>
  </si>
  <si>
    <t>Net operating loss deferred tax asset valuation allowance</t>
  </si>
  <si>
    <t>Net operating loss carry-forward</t>
  </si>
  <si>
    <t>Expire year</t>
  </si>
  <si>
    <t>Proceeds from unredeemed gift cards</t>
  </si>
  <si>
    <t>Unredeemed gift certificates liability</t>
  </si>
  <si>
    <t>Major Customer (Details Narrative)</t>
  </si>
  <si>
    <t>Major Customer Details Narrative</t>
  </si>
  <si>
    <t>Percentage of sales from one major customer</t>
  </si>
  <si>
    <t>72.00%</t>
  </si>
  <si>
    <t>Shareholder Advances and Related Party Transactions (Details Narrative) - USD ($)</t>
  </si>
  <si>
    <t>Shareholder Advances And Related Party Transactions Details Narrative</t>
  </si>
  <si>
    <t>Due to Shareholder</t>
  </si>
  <si>
    <t>Shareholders Equity (Details Narrative)</t>
  </si>
  <si>
    <t>Dec. 28, 2016shares</t>
  </si>
  <si>
    <t>Shareholders Equity Details Narrative</t>
  </si>
  <si>
    <t>Stock purchase agreement</t>
  </si>
  <si>
    <t>Closing common stock shares</t>
  </si>
  <si>
    <t>86.30%</t>
  </si>
  <si>
    <t>Subsequent Events (Details Narrative)</t>
  </si>
  <si>
    <t>Subsequent Events Details Narrative</t>
  </si>
  <si>
    <t>Description of shares decreases</t>
  </si>
  <si>
    <t xml:space="preserve">The number of common shares issued and outstanding at December 31, 2016 and 2015 decreased from 8,108,500 shares to 810,850 shares.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4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81085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0</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1</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1</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80"/>
  </cols>
  <sheetData>
    <row r="1" spans="1:2">
      <c r="A1" s="1" t="s">
        <v>119</v>
      </c>
      <c r="B1" s="2" t="s">
        <v>1</v>
      </c>
    </row>
    <row r="2" spans="1:2">
      <c r="B2" s="2" t="s">
        <v>2</v>
      </c>
    </row>
    <row r="3" spans="1:2">
      <c r="A3" s="3" t="s">
        <v>120</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row r="12" spans="1:2">
      <c r="A12" s="4" t="s">
        <v>137</v>
      </c>
      <c r="B12" s="4" t="s">
        <v>138</v>
      </c>
    </row>
    <row r="13" spans="1:2">
      <c r="A13" s="4" t="s">
        <v>139</v>
      </c>
      <c r="B13" s="4" t="s">
        <v>140</v>
      </c>
    </row>
    <row r="14" spans="1:2">
      <c r="A14" s="4" t="s">
        <v>141</v>
      </c>
      <c r="B14" s="4" t="s">
        <v>142</v>
      </c>
    </row>
    <row r="15" spans="1:2">
      <c r="A15" s="4" t="s">
        <v>143</v>
      </c>
      <c r="B15" s="4" t="s">
        <v>144</v>
      </c>
    </row>
    <row r="16" spans="1:2">
      <c r="A16" s="4" t="s">
        <v>145</v>
      </c>
      <c r="B16" s="4" t="s">
        <v>146</v>
      </c>
    </row>
    <row r="17" spans="1:2">
      <c r="A17" s="4" t="s">
        <v>147</v>
      </c>
      <c r="B17" s="4" t="s">
        <v>148</v>
      </c>
    </row>
    <row r="18" spans="1:2">
      <c r="A18" s="4" t="s">
        <v>149</v>
      </c>
      <c r="B18" s="4" t="s">
        <v>150</v>
      </c>
    </row>
    <row r="19" spans="1:2">
      <c r="A19" s="4" t="s">
        <v>151</v>
      </c>
      <c r="B19" s="4" t="s">
        <v>152</v>
      </c>
    </row>
    <row r="20" spans="1:2">
      <c r="A20" s="4" t="s">
        <v>153</v>
      </c>
      <c r="B20" s="4" t="s">
        <v>154</v>
      </c>
    </row>
    <row r="21" spans="1:2">
      <c r="A21" s="4" t="s">
        <v>155</v>
      </c>
      <c r="B21" s="4" t="s">
        <v>156</v>
      </c>
    </row>
    <row r="22" spans="1:2">
      <c r="A22" s="4" t="s">
        <v>157</v>
      </c>
      <c r="B22" s="4" t="s">
        <v>158</v>
      </c>
    </row>
    <row r="23" spans="1:2">
      <c r="A23" s="4" t="s">
        <v>137</v>
      </c>
      <c r="B23" s="4" t="s">
        <v>159</v>
      </c>
    </row>
    <row r="24" spans="1:2">
      <c r="A24" s="4" t="s">
        <v>133</v>
      </c>
      <c r="B2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161</v>
      </c>
      <c r="B1" s="2" t="s">
        <v>162</v>
      </c>
      <c r="C1" s="2" t="s">
        <v>163</v>
      </c>
      <c r="D1" s="2" t="s">
        <v>164</v>
      </c>
      <c r="E1" s="2" t="s">
        <v>2</v>
      </c>
      <c r="F1" s="2" t="s">
        <v>165</v>
      </c>
      <c r="G1" s="2" t="s">
        <v>30</v>
      </c>
      <c r="H1" s="2" t="s">
        <v>166</v>
      </c>
      <c r="I1" s="2" t="s">
        <v>167</v>
      </c>
      <c r="J1" s="2" t="s">
        <v>168</v>
      </c>
    </row>
    <row r="2" spans="1:10">
      <c r="A2" s="4" t="s">
        <v>169</v>
      </c>
      <c r="E2" s="4" t="s">
        <v>170</v>
      </c>
    </row>
    <row r="3" spans="1:10">
      <c r="A3" s="4" t="s">
        <v>171</v>
      </c>
      <c r="E3" s="4" t="s">
        <v>172</v>
      </c>
    </row>
    <row r="4" spans="1:10">
      <c r="A4" s="4" t="s">
        <v>173</v>
      </c>
      <c r="E4" s="5" t="n">
        <v>100000</v>
      </c>
    </row>
    <row r="5" spans="1:10">
      <c r="A5" s="4" t="s">
        <v>174</v>
      </c>
      <c r="E5" s="7" t="n">
        <v>0.001</v>
      </c>
    </row>
    <row r="6" spans="1:10">
      <c r="A6" s="4" t="s">
        <v>175</v>
      </c>
      <c r="E6" s="6" t="n">
        <v>100</v>
      </c>
    </row>
    <row r="7" spans="1:10">
      <c r="A7" s="4" t="s">
        <v>176</v>
      </c>
      <c r="E7" s="4" t="s">
        <v>177</v>
      </c>
    </row>
    <row r="8" spans="1:10">
      <c r="A8" s="4" t="s">
        <v>32</v>
      </c>
      <c r="E8" s="6" t="n">
        <v>759</v>
      </c>
      <c r="G8" s="6" t="n">
        <v>1983</v>
      </c>
      <c r="I8" s="6" t="n">
        <v>26693</v>
      </c>
    </row>
    <row r="9" spans="1:10">
      <c r="A9" s="4" t="s">
        <v>178</v>
      </c>
      <c r="E9" s="5" t="n">
        <v>20000</v>
      </c>
    </row>
    <row r="10" spans="1:10">
      <c r="A10" s="4" t="s">
        <v>68</v>
      </c>
      <c r="E10" s="5" t="n">
        <v>-24613</v>
      </c>
      <c r="G10" s="5" t="n">
        <v>-36579</v>
      </c>
    </row>
    <row r="11" spans="1:10">
      <c r="A11" s="4" t="s">
        <v>179</v>
      </c>
      <c r="E11" s="6" t="n">
        <v>23580</v>
      </c>
      <c r="F11" s="6" t="n">
        <v>49958</v>
      </c>
      <c r="G11" s="6" t="n">
        <v>13000</v>
      </c>
    </row>
    <row r="12" spans="1:10">
      <c r="A12" s="4" t="s">
        <v>180</v>
      </c>
    </row>
    <row r="13" spans="1:10">
      <c r="A13" s="4" t="s">
        <v>176</v>
      </c>
      <c r="D13" s="4" t="s">
        <v>177</v>
      </c>
    </row>
    <row r="14" spans="1:10">
      <c r="A14" s="4" t="s">
        <v>181</v>
      </c>
      <c r="D14" s="6" t="n">
        <v>8800</v>
      </c>
    </row>
    <row r="15" spans="1:10">
      <c r="A15" s="4" t="s">
        <v>182</v>
      </c>
    </row>
    <row r="16" spans="1:10">
      <c r="A16" s="4" t="s">
        <v>181</v>
      </c>
      <c r="C16" s="6" t="n">
        <v>1000</v>
      </c>
    </row>
    <row r="17" spans="1:10">
      <c r="A17" s="4" t="s">
        <v>32</v>
      </c>
      <c r="C17" s="6" t="n">
        <v>1000</v>
      </c>
    </row>
    <row r="18" spans="1:10">
      <c r="A18" s="4" t="s">
        <v>183</v>
      </c>
      <c r="C18" s="5" t="n">
        <v>100000</v>
      </c>
    </row>
    <row r="19" spans="1:10">
      <c r="A19" s="4" t="s">
        <v>184</v>
      </c>
      <c r="C19" s="5" t="n">
        <v>200000</v>
      </c>
    </row>
    <row r="20" spans="1:10">
      <c r="A20" s="4" t="s">
        <v>185</v>
      </c>
    </row>
    <row r="21" spans="1:10">
      <c r="A21" s="4" t="s">
        <v>184</v>
      </c>
      <c r="B21" s="5" t="n">
        <v>200000</v>
      </c>
    </row>
    <row r="22" spans="1:10">
      <c r="A22" s="4" t="s">
        <v>186</v>
      </c>
      <c r="B22" s="6" t="n">
        <v>2000</v>
      </c>
    </row>
    <row r="23" spans="1:10">
      <c r="A23" s="4" t="s">
        <v>187</v>
      </c>
      <c r="B23" s="5" t="n">
        <v>3075</v>
      </c>
    </row>
    <row r="24" spans="1:10">
      <c r="A24" s="4" t="s">
        <v>188</v>
      </c>
      <c r="B24" s="6" t="n">
        <v>1075</v>
      </c>
    </row>
    <row r="25" spans="1:10">
      <c r="A25" s="4" t="s">
        <v>189</v>
      </c>
    </row>
    <row r="26" spans="1:10">
      <c r="A26" s="4" t="s">
        <v>190</v>
      </c>
      <c r="H26" s="6" t="n">
        <v>22170</v>
      </c>
      <c r="J26" s="6" t="n">
        <v>2217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91</v>
      </c>
      <c r="B1" s="2" t="s">
        <v>1</v>
      </c>
    </row>
    <row r="2" spans="1:3">
      <c r="B2" s="2" t="s">
        <v>2</v>
      </c>
      <c r="C2" s="2" t="s">
        <v>30</v>
      </c>
    </row>
    <row r="3" spans="1:3">
      <c r="A3" s="3" t="s">
        <v>192</v>
      </c>
    </row>
    <row r="4" spans="1:3">
      <c r="A4" s="4" t="s">
        <v>193</v>
      </c>
      <c r="B4" s="6" t="n">
        <v>5435</v>
      </c>
      <c r="C4" s="6" t="n">
        <v>5435</v>
      </c>
    </row>
    <row r="5" spans="1:3">
      <c r="A5" s="4" t="s">
        <v>194</v>
      </c>
      <c r="B5" s="4" t="s">
        <v>195</v>
      </c>
    </row>
    <row r="6" spans="1:3">
      <c r="A6" s="4" t="s">
        <v>196</v>
      </c>
      <c r="B6" s="4" t="s">
        <v>177</v>
      </c>
    </row>
    <row r="7" spans="1:3">
      <c r="A7" s="4" t="s">
        <v>197</v>
      </c>
      <c r="B7" s="6" t="n">
        <v>11000</v>
      </c>
    </row>
    <row r="8" spans="1:3">
      <c r="A8" s="4" t="s">
        <v>198</v>
      </c>
      <c r="B8" s="5" t="n">
        <v>2028</v>
      </c>
    </row>
    <row r="9" spans="1:3">
      <c r="A9" s="4" t="s">
        <v>141</v>
      </c>
      <c r="B9" s="6" t="n">
        <v>0</v>
      </c>
      <c r="C9" s="5" t="n">
        <v>0</v>
      </c>
    </row>
    <row r="10" spans="1:3">
      <c r="A10" s="4" t="s">
        <v>199</v>
      </c>
      <c r="B10" s="4" t="s">
        <v>177</v>
      </c>
    </row>
    <row r="11" spans="1:3">
      <c r="A11" s="4" t="s">
        <v>200</v>
      </c>
      <c r="B11" s="6" t="n">
        <v>0</v>
      </c>
      <c r="C11" s="6"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01</v>
      </c>
      <c r="B1" s="2" t="s">
        <v>1</v>
      </c>
    </row>
    <row r="2" spans="1:3">
      <c r="B2" s="2" t="s">
        <v>2</v>
      </c>
      <c r="C2" s="2" t="s">
        <v>30</v>
      </c>
    </row>
    <row r="3" spans="1:3">
      <c r="A3" s="3" t="s">
        <v>202</v>
      </c>
    </row>
    <row r="4" spans="1:3">
      <c r="A4" s="4" t="s">
        <v>203</v>
      </c>
      <c r="B4" s="4" t="s">
        <v>204</v>
      </c>
      <c r="C4" s="4" t="s">
        <v>20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v>
      </c>
      <c r="B1" s="2" t="s">
        <v>1</v>
      </c>
    </row>
    <row r="2" spans="1:4">
      <c r="B2" s="2" t="s">
        <v>2</v>
      </c>
      <c r="C2" s="2" t="s">
        <v>165</v>
      </c>
      <c r="D2" s="2" t="s">
        <v>30</v>
      </c>
    </row>
    <row r="3" spans="1:4">
      <c r="A3" s="3" t="s">
        <v>206</v>
      </c>
    </row>
    <row r="4" spans="1:4">
      <c r="A4" s="4" t="s">
        <v>179</v>
      </c>
      <c r="B4" s="6" t="n">
        <v>23580</v>
      </c>
      <c r="C4" s="6" t="n">
        <v>49958</v>
      </c>
      <c r="D4" s="6" t="n">
        <v>13000</v>
      </c>
    </row>
    <row r="5" spans="1:4">
      <c r="A5" s="4" t="s">
        <v>207</v>
      </c>
      <c r="B5" s="4" t="s">
        <v>37</v>
      </c>
      <c r="D5" s="6" t="n">
        <v>2637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0"/>
  </cols>
  <sheetData>
    <row r="1" spans="1:2">
      <c r="A1" s="1" t="s">
        <v>208</v>
      </c>
      <c r="B1" s="2" t="s">
        <v>1</v>
      </c>
    </row>
    <row r="2" spans="1:2">
      <c r="B2" s="2" t="s">
        <v>209</v>
      </c>
    </row>
    <row r="3" spans="1:2">
      <c r="A3" s="3" t="s">
        <v>210</v>
      </c>
    </row>
    <row r="4" spans="1:2">
      <c r="A4" s="4" t="s">
        <v>211</v>
      </c>
      <c r="B4" s="5" t="n">
        <v>700000</v>
      </c>
    </row>
    <row r="5" spans="1:2">
      <c r="A5" s="4" t="s">
        <v>212</v>
      </c>
      <c r="B5"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9</v>
      </c>
      <c r="C3" s="6" t="n">
        <v>1983</v>
      </c>
    </row>
    <row r="4" spans="1:3">
      <c r="A4" s="4" t="s">
        <v>33</v>
      </c>
      <c r="B4" s="5" t="n">
        <v>759</v>
      </c>
      <c r="C4" s="5" t="n">
        <v>1983</v>
      </c>
    </row>
    <row r="5" spans="1:3">
      <c r="A5" s="3" t="s">
        <v>34</v>
      </c>
    </row>
    <row r="6" spans="1:3">
      <c r="A6" s="4" t="s">
        <v>35</v>
      </c>
      <c r="B6" s="5" t="n">
        <v>397</v>
      </c>
      <c r="C6" s="5" t="n">
        <v>588</v>
      </c>
    </row>
    <row r="7" spans="1:3">
      <c r="A7" s="4" t="s">
        <v>36</v>
      </c>
      <c r="B7" s="4" t="s">
        <v>37</v>
      </c>
      <c r="C7" s="5" t="n">
        <v>26378</v>
      </c>
    </row>
    <row r="8" spans="1:3">
      <c r="A8" s="4" t="s">
        <v>38</v>
      </c>
      <c r="B8" s="5" t="n">
        <v>397</v>
      </c>
      <c r="C8" s="5" t="n">
        <v>26966</v>
      </c>
    </row>
    <row r="9" spans="1:3">
      <c r="A9" s="3" t="s">
        <v>39</v>
      </c>
    </row>
    <row r="10" spans="1:3">
      <c r="A10" s="4" t="s">
        <v>40</v>
      </c>
      <c r="B10" s="4" t="s">
        <v>37</v>
      </c>
      <c r="C10" s="4" t="s">
        <v>37</v>
      </c>
    </row>
    <row r="11" spans="1:3">
      <c r="A11" s="4" t="s">
        <v>41</v>
      </c>
      <c r="B11" s="5" t="n">
        <v>811</v>
      </c>
      <c r="C11" s="5" t="n">
        <v>811</v>
      </c>
    </row>
    <row r="12" spans="1:3">
      <c r="A12" s="4" t="s">
        <v>42</v>
      </c>
      <c r="B12" s="5" t="n">
        <v>10875</v>
      </c>
      <c r="C12" s="5" t="n">
        <v>-39083</v>
      </c>
    </row>
    <row r="13" spans="1:3">
      <c r="A13" s="4" t="s">
        <v>43</v>
      </c>
      <c r="B13" s="5" t="n">
        <v>-11324</v>
      </c>
      <c r="C13" s="5" t="n">
        <v>13289</v>
      </c>
    </row>
    <row r="14" spans="1:3">
      <c r="A14" s="4" t="s">
        <v>44</v>
      </c>
      <c r="B14" s="5" t="n">
        <v>362</v>
      </c>
      <c r="C14" s="5" t="n">
        <v>-24983</v>
      </c>
    </row>
    <row r="15" spans="1:3">
      <c r="A15" s="4" t="s">
        <v>45</v>
      </c>
      <c r="B15" s="6" t="n">
        <v>759</v>
      </c>
      <c r="C15" s="6" t="n">
        <v>19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0</v>
      </c>
    </row>
    <row r="2" spans="1:3">
      <c r="A2" s="3" t="s">
        <v>47</v>
      </c>
    </row>
    <row r="3" spans="1:3">
      <c r="A3" s="4" t="s">
        <v>48</v>
      </c>
      <c r="B3" s="7" t="n">
        <v>0.001</v>
      </c>
      <c r="C3" s="7" t="n">
        <v>0.001</v>
      </c>
    </row>
    <row r="4" spans="1:3">
      <c r="A4" s="4" t="s">
        <v>49</v>
      </c>
      <c r="B4" s="5" t="n">
        <v>50000000</v>
      </c>
      <c r="C4" s="5" t="n">
        <v>50000000</v>
      </c>
    </row>
    <row r="5" spans="1:3">
      <c r="A5" s="4" t="s">
        <v>50</v>
      </c>
      <c r="B5" s="5" t="n">
        <v>0</v>
      </c>
      <c r="C5" s="5" t="n">
        <v>0</v>
      </c>
    </row>
    <row r="6" spans="1:3">
      <c r="A6" s="4" t="s">
        <v>51</v>
      </c>
      <c r="B6" s="5" t="n">
        <v>0</v>
      </c>
      <c r="C6" s="5" t="n">
        <v>0</v>
      </c>
    </row>
    <row r="7" spans="1:3">
      <c r="A7" s="4" t="s">
        <v>52</v>
      </c>
      <c r="B7" s="7" t="n">
        <v>0.001</v>
      </c>
      <c r="C7" s="7" t="n">
        <v>0.001</v>
      </c>
    </row>
    <row r="8" spans="1:3">
      <c r="A8" s="4" t="s">
        <v>53</v>
      </c>
      <c r="B8" s="5" t="n">
        <v>450000000</v>
      </c>
      <c r="C8" s="5" t="n">
        <v>450000000</v>
      </c>
    </row>
    <row r="9" spans="1:3">
      <c r="A9" s="4" t="s">
        <v>54</v>
      </c>
      <c r="B9" s="5" t="n">
        <v>810850</v>
      </c>
      <c r="C9" s="5" t="n">
        <v>810850</v>
      </c>
    </row>
    <row r="10" spans="1:3">
      <c r="A10" s="4" t="s">
        <v>55</v>
      </c>
      <c r="B10" s="5" t="n">
        <v>810850</v>
      </c>
      <c r="C10" s="5" t="n">
        <v>8108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6</v>
      </c>
      <c r="B1" s="2" t="s">
        <v>1</v>
      </c>
    </row>
    <row r="2" spans="1:3">
      <c r="B2" s="2" t="s">
        <v>2</v>
      </c>
      <c r="C2" s="2" t="s">
        <v>30</v>
      </c>
    </row>
    <row r="3" spans="1:3">
      <c r="A3" s="3" t="s">
        <v>57</v>
      </c>
    </row>
    <row r="4" spans="1:3">
      <c r="A4" s="4" t="s">
        <v>58</v>
      </c>
      <c r="B4" s="6" t="n">
        <v>6620</v>
      </c>
      <c r="C4" s="6" t="n">
        <v>10052</v>
      </c>
    </row>
    <row r="5" spans="1:3">
      <c r="A5" s="4" t="s">
        <v>59</v>
      </c>
      <c r="B5" s="5" t="n">
        <v>4567</v>
      </c>
      <c r="C5" s="5" t="n">
        <v>6486</v>
      </c>
    </row>
    <row r="6" spans="1:3">
      <c r="A6" s="4" t="s">
        <v>60</v>
      </c>
      <c r="B6" s="5" t="n">
        <v>2053</v>
      </c>
      <c r="C6" s="5" t="n">
        <v>3566</v>
      </c>
    </row>
    <row r="7" spans="1:3">
      <c r="A7" s="3" t="s">
        <v>61</v>
      </c>
    </row>
    <row r="8" spans="1:3">
      <c r="A8" s="4" t="s">
        <v>62</v>
      </c>
      <c r="B8" s="5" t="n">
        <v>10000</v>
      </c>
      <c r="C8" s="5" t="n">
        <v>24880</v>
      </c>
    </row>
    <row r="9" spans="1:3">
      <c r="A9" s="4" t="s">
        <v>63</v>
      </c>
      <c r="B9" s="5" t="n">
        <v>10300</v>
      </c>
      <c r="C9" s="5" t="n">
        <v>10094</v>
      </c>
    </row>
    <row r="10" spans="1:3">
      <c r="A10" s="4" t="s">
        <v>64</v>
      </c>
      <c r="B10" s="5" t="n">
        <v>6366</v>
      </c>
      <c r="C10" s="5" t="n">
        <v>5171</v>
      </c>
    </row>
    <row r="11" spans="1:3">
      <c r="A11" s="4" t="s">
        <v>65</v>
      </c>
      <c r="B11" s="5" t="n">
        <v>26666</v>
      </c>
      <c r="C11" s="5" t="n">
        <v>40145</v>
      </c>
    </row>
    <row r="12" spans="1:3">
      <c r="A12" s="4" t="s">
        <v>66</v>
      </c>
      <c r="B12" s="5" t="n">
        <v>-24613</v>
      </c>
      <c r="C12" s="5" t="n">
        <v>-36579</v>
      </c>
    </row>
    <row r="13" spans="1:3">
      <c r="A13" s="4" t="s">
        <v>67</v>
      </c>
      <c r="B13" s="4" t="s">
        <v>37</v>
      </c>
      <c r="C13" s="4" t="s">
        <v>37</v>
      </c>
    </row>
    <row r="14" spans="1:3">
      <c r="A14" s="4" t="s">
        <v>68</v>
      </c>
      <c r="B14" s="6" t="n">
        <v>-24613</v>
      </c>
      <c r="C14" s="6" t="n">
        <v>-36579</v>
      </c>
    </row>
    <row r="15" spans="1:3">
      <c r="A15" s="4" t="s">
        <v>69</v>
      </c>
      <c r="B15" s="8" t="n">
        <v>-0.03</v>
      </c>
      <c r="C15" s="8" t="n">
        <v>-0.05</v>
      </c>
    </row>
    <row r="16" spans="1:3">
      <c r="A16" s="4" t="s">
        <v>70</v>
      </c>
      <c r="B16" s="5" t="n">
        <v>810850</v>
      </c>
      <c r="C16" s="5" t="n">
        <v>8108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18"/>
    <col customWidth="1" max="5" min="5" width="10"/>
  </cols>
  <sheetData>
    <row r="1" spans="1:5">
      <c r="A1" s="1" t="s">
        <v>71</v>
      </c>
      <c r="B1" s="2" t="s">
        <v>72</v>
      </c>
      <c r="C1" s="2" t="s">
        <v>73</v>
      </c>
      <c r="D1" s="2" t="s">
        <v>74</v>
      </c>
      <c r="E1" s="2" t="s">
        <v>75</v>
      </c>
    </row>
    <row r="2" spans="1:5">
      <c r="A2" s="4" t="s">
        <v>76</v>
      </c>
      <c r="B2" s="6" t="n">
        <v>811</v>
      </c>
      <c r="C2" s="6" t="n">
        <v>-39083</v>
      </c>
      <c r="D2" s="6" t="n">
        <v>49868</v>
      </c>
      <c r="E2" s="6" t="n">
        <v>11596</v>
      </c>
    </row>
    <row r="3" spans="1:5">
      <c r="A3" s="4" t="s">
        <v>77</v>
      </c>
      <c r="B3" s="5" t="n">
        <v>810850</v>
      </c>
    </row>
    <row r="4" spans="1:5">
      <c r="A4" s="4" t="s">
        <v>78</v>
      </c>
      <c r="E4" s="4" t="s">
        <v>37</v>
      </c>
    </row>
    <row r="5" spans="1:5">
      <c r="A5" s="4" t="s">
        <v>68</v>
      </c>
      <c r="B5" s="4" t="s">
        <v>37</v>
      </c>
      <c r="C5" s="4" t="s">
        <v>37</v>
      </c>
      <c r="D5" s="5" t="n">
        <v>-36579</v>
      </c>
      <c r="E5" s="5" t="n">
        <v>-36579</v>
      </c>
    </row>
    <row r="6" spans="1:5">
      <c r="A6" s="4" t="s">
        <v>79</v>
      </c>
      <c r="B6" s="6" t="n">
        <v>811</v>
      </c>
      <c r="C6" s="5" t="n">
        <v>-39083</v>
      </c>
      <c r="D6" s="5" t="n">
        <v>13289</v>
      </c>
      <c r="E6" s="5" t="n">
        <v>-24983</v>
      </c>
    </row>
    <row r="7" spans="1:5">
      <c r="A7" s="4" t="s">
        <v>80</v>
      </c>
      <c r="B7" s="5" t="n">
        <v>810850</v>
      </c>
    </row>
    <row r="8" spans="1:5">
      <c r="A8" s="4" t="s">
        <v>78</v>
      </c>
      <c r="B8" s="4" t="s">
        <v>37</v>
      </c>
      <c r="C8" s="5" t="n">
        <v>49958</v>
      </c>
      <c r="D8" s="4" t="s">
        <v>37</v>
      </c>
      <c r="E8" s="5" t="n">
        <v>49958</v>
      </c>
    </row>
    <row r="9" spans="1:5">
      <c r="A9" s="4" t="s">
        <v>68</v>
      </c>
      <c r="B9" s="4" t="s">
        <v>37</v>
      </c>
      <c r="C9" s="4" t="s">
        <v>37</v>
      </c>
      <c r="D9" s="5" t="n">
        <v>-24613</v>
      </c>
      <c r="E9" s="5" t="n">
        <v>-24613</v>
      </c>
    </row>
    <row r="10" spans="1:5">
      <c r="A10" s="4" t="s">
        <v>81</v>
      </c>
      <c r="B10" s="6" t="n">
        <v>811</v>
      </c>
      <c r="C10" s="6" t="n">
        <v>10875</v>
      </c>
      <c r="D10" s="6" t="n">
        <v>-11324</v>
      </c>
      <c r="E10" s="6" t="n">
        <v>362</v>
      </c>
    </row>
    <row r="11" spans="1:5">
      <c r="A11" s="4" t="s">
        <v>82</v>
      </c>
      <c r="B11" s="5" t="n">
        <v>8108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3</v>
      </c>
      <c r="B1" s="2" t="s">
        <v>1</v>
      </c>
    </row>
    <row r="2" spans="1:3">
      <c r="B2" s="2" t="s">
        <v>2</v>
      </c>
      <c r="C2" s="2" t="s">
        <v>30</v>
      </c>
    </row>
    <row r="3" spans="1:3">
      <c r="A3" s="3" t="s">
        <v>84</v>
      </c>
    </row>
    <row r="4" spans="1:3">
      <c r="A4" s="4" t="s">
        <v>68</v>
      </c>
      <c r="B4" s="6" t="n">
        <v>-24613</v>
      </c>
      <c r="C4" s="6" t="n">
        <v>-36579</v>
      </c>
    </row>
    <row r="5" spans="1:3">
      <c r="A5" s="3" t="s">
        <v>85</v>
      </c>
    </row>
    <row r="6" spans="1:3">
      <c r="A6" s="4" t="s">
        <v>86</v>
      </c>
      <c r="B6" s="5" t="n">
        <v>-191</v>
      </c>
      <c r="C6" s="5" t="n">
        <v>-1131</v>
      </c>
    </row>
    <row r="7" spans="1:3">
      <c r="A7" s="4" t="s">
        <v>87</v>
      </c>
      <c r="B7" s="5" t="n">
        <v>-24804</v>
      </c>
      <c r="C7" s="5" t="n">
        <v>-37710</v>
      </c>
    </row>
    <row r="8" spans="1:3">
      <c r="A8" s="4" t="s">
        <v>88</v>
      </c>
      <c r="B8" s="4" t="s">
        <v>37</v>
      </c>
      <c r="C8" s="4" t="s">
        <v>37</v>
      </c>
    </row>
    <row r="9" spans="1:3">
      <c r="A9" s="3" t="s">
        <v>89</v>
      </c>
    </row>
    <row r="10" spans="1:3">
      <c r="A10" s="4" t="s">
        <v>90</v>
      </c>
      <c r="B10" s="5" t="n">
        <v>23580</v>
      </c>
      <c r="C10" s="5" t="n">
        <v>13000</v>
      </c>
    </row>
    <row r="11" spans="1:3">
      <c r="A11" s="4" t="s">
        <v>91</v>
      </c>
      <c r="B11" s="5" t="n">
        <v>23580</v>
      </c>
      <c r="C11" s="5" t="n">
        <v>13000</v>
      </c>
    </row>
    <row r="12" spans="1:3">
      <c r="A12" s="4" t="s">
        <v>92</v>
      </c>
      <c r="B12" s="5" t="n">
        <v>-1224</v>
      </c>
      <c r="C12" s="5" t="n">
        <v>-24710</v>
      </c>
    </row>
    <row r="13" spans="1:3">
      <c r="A13" s="4" t="s">
        <v>93</v>
      </c>
      <c r="B13" s="5" t="n">
        <v>1983</v>
      </c>
      <c r="C13" s="5" t="n">
        <v>26693</v>
      </c>
    </row>
    <row r="14" spans="1:3">
      <c r="A14" s="4" t="s">
        <v>94</v>
      </c>
      <c r="B14" s="5" t="n">
        <v>759</v>
      </c>
      <c r="C14" s="5" t="n">
        <v>1983</v>
      </c>
    </row>
    <row r="15" spans="1:3">
      <c r="A15" s="3" t="s">
        <v>95</v>
      </c>
    </row>
    <row r="16" spans="1:3">
      <c r="A16" s="4" t="s">
        <v>96</v>
      </c>
      <c r="B16" s="4" t="s">
        <v>37</v>
      </c>
      <c r="C16" s="4" t="s">
        <v>37</v>
      </c>
    </row>
    <row r="17" spans="1:3">
      <c r="A17" s="4" t="s">
        <v>97</v>
      </c>
      <c r="B17" s="4" t="s">
        <v>37</v>
      </c>
      <c r="C17" s="4" t="s">
        <v>37</v>
      </c>
    </row>
    <row r="18" spans="1:3">
      <c r="A18" s="3" t="s">
        <v>98</v>
      </c>
    </row>
    <row r="19" spans="1:3">
      <c r="A19" s="4" t="s">
        <v>78</v>
      </c>
      <c r="B19" s="5" t="n">
        <v>49958</v>
      </c>
      <c r="C19" s="4" t="s">
        <v>37</v>
      </c>
    </row>
    <row r="20" spans="1:3">
      <c r="A20" s="4" t="s">
        <v>99</v>
      </c>
      <c r="B20" s="4" t="s">
        <v>37</v>
      </c>
      <c r="C20"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1</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09:46:14Z</dcterms:created>
  <dcterms:modified xmlns:dcterms="http://purl.org/dc/terms/" xmlns:xsi="http://www.w3.org/2001/XMLSchema-instance" xsi:type="dcterms:W3CDTF">2017-02-13T09:46:14Z</dcterms:modified>
</cp:coreProperties>
</file>